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Emerald Medical Applications Co" sheetId="2" r:id="rId2"/>
    <s:sheet name="Emerald Medical Applications C3" sheetId="3" r:id="rId3"/>
    <s:sheet name="Emerald Medical Applications C4" sheetId="4" r:id="rId4"/>
    <s:sheet name="Emerald Medical Applications C5" sheetId="5" r:id="rId5"/>
    <s:sheet name="Emerald Medical Applications C6" sheetId="6" r:id="rId6"/>
    <s:sheet name="Note 1. The Company and Signifi" sheetId="7" r:id="rId7"/>
    <s:sheet name="Note 2. Going Concern." sheetId="8" r:id="rId8"/>
    <s:sheet name="Note 3. Stockholders' Equity." sheetId="9" r:id="rId9"/>
    <s:sheet name="Note 4. Related Party Transacti" sheetId="10" r:id="rId10"/>
    <s:sheet name="Note 5. Employee Payable." sheetId="11" r:id="rId11"/>
    <s:sheet name="Note 6. Notes Payable." sheetId="12" r:id="rId12"/>
    <s:sheet name="Note 7. Derivative Liabilities " sheetId="13" r:id="rId13"/>
    <s:sheet name="Note 8. Other Receivables." sheetId="14" r:id="rId14"/>
    <s:sheet name="Note 9. Accounts Payable and Ac" sheetId="15" r:id="rId15"/>
    <s:sheet name="Note 10. Litigation Accruals." sheetId="16" r:id="rId16"/>
    <s:sheet name="Note 11. Income Taxes." sheetId="17" r:id="rId17"/>
    <s:sheet name="Note 12. Subsequent Events." sheetId="18" r:id="rId18"/>
    <s:sheet name="Note 1. The Company and Signi19" sheetId="19" r:id="rId19"/>
    <s:sheet name="Note 1. The Company and Signi20" sheetId="20" r:id="rId20"/>
    <s:sheet name="Note 1. The Company and Signi21" sheetId="21" r:id="rId21"/>
    <s:sheet name="Note 1. The Company and Signi22" sheetId="22" r:id="rId22"/>
    <s:sheet name="Note 1. The Company and Signi23" sheetId="23" r:id="rId23"/>
    <s:sheet name="Note 1. The Company and Signi24" sheetId="24" r:id="rId24"/>
    <s:sheet name="Note 1. The Company and Signi25" sheetId="25" r:id="rId25"/>
    <s:sheet name="Note 1. The Company and Signi26" sheetId="26" r:id="rId26"/>
    <s:sheet name="Note 1. The Company and Signi27" sheetId="27" r:id="rId27"/>
    <s:sheet name="Note 1. The Company and Signi28" sheetId="28" r:id="rId28"/>
    <s:sheet name="Note 1. The Company and Signi29" sheetId="29" r:id="rId29"/>
    <s:sheet name="Note 1. The Company and Signi30" sheetId="30" r:id="rId30"/>
    <s:sheet name="Note 1. The Company and Signi31" sheetId="31" r:id="rId31"/>
    <s:sheet name="Note 4. Related Party Transac32" sheetId="32" r:id="rId32"/>
    <s:sheet name="Note 7. Derivative Liabilitie33" sheetId="33" r:id="rId33"/>
    <s:sheet name="Note 11. Income Taxes._ Schedul" sheetId="34" r:id="rId34"/>
  </s:sheets>
  <s:definedNames/>
  <s:calcPr calcId="124519" calcMode="auto" fullCalcOnLoad="1"/>
</s:workbook>
</file>

<file path=xl/sharedStrings.xml><?xml version="1.0" encoding="utf-8"?>
<sst xmlns="http://schemas.openxmlformats.org/spreadsheetml/2006/main" uniqueCount="222">
  <si>
    <t>Document and Entity Information - USD ($)</t>
  </si>
  <si>
    <t>12 Months Ended</t>
  </si>
  <si>
    <t>Dec. 31, 2015</t>
  </si>
  <si>
    <t>Jun. 30, 2015</t>
  </si>
  <si>
    <t>Document and Entity Information:</t>
  </si>
  <si>
    <t>Entity Registrant Name</t>
  </si>
  <si>
    <t>Emerald Medical Applications Corp.</t>
  </si>
  <si>
    <t>Document Type</t>
  </si>
  <si>
    <t>10-K</t>
  </si>
  <si>
    <t>Document Period End Date</t>
  </si>
  <si>
    <t>Dec. 31,
		2015</t>
  </si>
  <si>
    <t>Trading Symbol</t>
  </si>
  <si>
    <t>mrla</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merald Medical Applications Corp. - Balance Sheets</t>
  </si>
  <si>
    <t>Dec. 30, 2015USD ($)</t>
  </si>
  <si>
    <t>Dec. 31, 2014USD ($)</t>
  </si>
  <si>
    <t>Current assets:</t>
  </si>
  <si>
    <t>Cash and cash equivalents</t>
  </si>
  <si>
    <t>Due from related party</t>
  </si>
  <si>
    <t>Other receivable</t>
  </si>
  <si>
    <t>Total current assets</t>
  </si>
  <si>
    <t>Fixed assets, net:</t>
  </si>
  <si>
    <t>Fixed assets, net of accumulated depreciation of $6,563 and $66, respectively</t>
  </si>
  <si>
    <t>Total assets</t>
  </si>
  <si>
    <t>Current liabilities:</t>
  </si>
  <si>
    <t>Accounts payable and accrued liabilities</t>
  </si>
  <si>
    <t>Advances payable - related party</t>
  </si>
  <si>
    <t>Employee payable</t>
  </si>
  <si>
    <t>Accrued interest payable</t>
  </si>
  <si>
    <t>Short term notes payable - related party</t>
  </si>
  <si>
    <t>Short term notes payable</t>
  </si>
  <si>
    <t>Convertible note payable - net of discount of $0 and $9,555, respectively</t>
  </si>
  <si>
    <t>Derivative liability</t>
  </si>
  <si>
    <t>Total current liabilities</t>
  </si>
  <si>
    <t>Total liabilities</t>
  </si>
  <si>
    <t>Stockholders' deficit:</t>
  </si>
  <si>
    <t>Preferred stock</t>
  </si>
  <si>
    <t>[1]</t>
  </si>
  <si>
    <t>Common stock</t>
  </si>
  <si>
    <t>[2]</t>
  </si>
  <si>
    <t>Accumulated other comprehensive income (loss)</t>
  </si>
  <si>
    <t>Additional paid in capital</t>
  </si>
  <si>
    <t>Accumulated deficit</t>
  </si>
  <si>
    <t>Total Stockholders' equity (deficit)</t>
  </si>
  <si>
    <t>Total Liabilities and Stockholders' Equity</t>
  </si>
  <si>
    <t>$0.0001 par value; 10,000,000 shares authorized; none issued.</t>
  </si>
  <si>
    <t>$0.0001 par value; 490,000,000 shares authorized; 15,325,889 and 7,438,141 issued and outstanding at December 31, 2015 and 2014, respectively.</t>
  </si>
  <si>
    <t>Emerald Medical Applications Corp. - Statements of Operations</t>
  </si>
  <si>
    <t>Dec. 31, 2015USD ($)$ / sharesshares</t>
  </si>
  <si>
    <t>Dec. 31, 2014USD ($)$ / sharesshares</t>
  </si>
  <si>
    <t>Statements of Operations</t>
  </si>
  <si>
    <t>Revenue</t>
  </si>
  <si>
    <t>Expenses:</t>
  </si>
  <si>
    <t>Research and development</t>
  </si>
  <si>
    <t>General and administrative expenses</t>
  </si>
  <si>
    <t>Total operating expenses</t>
  </si>
  <si>
    <t>(Loss) from operations</t>
  </si>
  <si>
    <t>Other income (expense):</t>
  </si>
  <si>
    <t>Depreciation expense</t>
  </si>
  <si>
    <t>Interest expense</t>
  </si>
  <si>
    <t>Change in fair value of derivative</t>
  </si>
  <si>
    <t>Gain/loss from foreign currency</t>
  </si>
  <si>
    <t>Other income from grants</t>
  </si>
  <si>
    <t>Loss on settlement of debt</t>
  </si>
  <si>
    <t>Other income (expense)</t>
  </si>
  <si>
    <t>Total income (expense)</t>
  </si>
  <si>
    <t>Provision for income taxes</t>
  </si>
  <si>
    <t>Net (loss)</t>
  </si>
  <si>
    <t>Basic and diluted net loss per share | $ / shares</t>
  </si>
  <si>
    <t>Weighted average shares outstanding</t>
  </si>
  <si>
    <t>Basic and diluted | shares</t>
  </si>
  <si>
    <t>Emerald Medical Applications Corp. - Statement of Comprehensive Income (Loss)</t>
  </si>
  <si>
    <t>Dec. 31, 2015USD ($)</t>
  </si>
  <si>
    <t>Statement of Comprehensive Income</t>
  </si>
  <si>
    <t>Net loss</t>
  </si>
  <si>
    <t>Change in unrealized foreign currency translation gain (loss)</t>
  </si>
  <si>
    <t>Total comprehensive gain (loss)</t>
  </si>
  <si>
    <t>Emerald Medical Applications Corp. - Statement of Stockholders' Deficit</t>
  </si>
  <si>
    <t>Common Stock, Share</t>
  </si>
  <si>
    <t>Common Stock, Amount</t>
  </si>
  <si>
    <t>Additional Paid-In Capital</t>
  </si>
  <si>
    <t>Stock Payable</t>
  </si>
  <si>
    <t>Other Comprehensive Income</t>
  </si>
  <si>
    <t>Accumulated Deficit</t>
  </si>
  <si>
    <t>Total Shareholders' Deficit</t>
  </si>
  <si>
    <t>Balance at Dec. 31, 2013</t>
  </si>
  <si>
    <t xml:space="preserve"> </t>
  </si>
  <si>
    <t>Common stock issued for cash</t>
  </si>
  <si>
    <t>Debt converted into stock</t>
  </si>
  <si>
    <t>Common stock issued for services</t>
  </si>
  <si>
    <t>Class B and C warrants for services</t>
  </si>
  <si>
    <t>ESOP options</t>
  </si>
  <si>
    <t>Effect of reverse merger</t>
  </si>
  <si>
    <t>Other comprehensive income (loss)</t>
  </si>
  <si>
    <t>Extinguishment on derivative</t>
  </si>
  <si>
    <t>Net loss year end</t>
  </si>
  <si>
    <t>Balance at Dec. 31, 2014</t>
  </si>
  <si>
    <t>Balance at Dec. 31, 2015</t>
  </si>
  <si>
    <t>Emerald Medical Applications Corp. - Statements of Cash Flows</t>
  </si>
  <si>
    <t>Cash flows from operating activities:</t>
  </si>
  <si>
    <t>Amortization of debt discount</t>
  </si>
  <si>
    <t>Change in fair value of derivative liabilities</t>
  </si>
  <si>
    <t>Shares issued for services</t>
  </si>
  <si>
    <t>Warrants issued for services</t>
  </si>
  <si>
    <t>Employee option expense</t>
  </si>
  <si>
    <t>Adjustments to reconcile net loss to net cash used in operating activities:</t>
  </si>
  <si>
    <t>Increase in accounts payable and accrued liabilities</t>
  </si>
  <si>
    <t>Decrease in related parties payable</t>
  </si>
  <si>
    <t>Increase in employees payables</t>
  </si>
  <si>
    <t>Decrease in amounts due from related party</t>
  </si>
  <si>
    <t>Increase in other receivables</t>
  </si>
  <si>
    <t>Cash flows used by operating activities</t>
  </si>
  <si>
    <t>Cash flows from investing activities:</t>
  </si>
  <si>
    <t>Purchase of property and equipment</t>
  </si>
  <si>
    <t>Net cash provided by investing activities</t>
  </si>
  <si>
    <t>Cash flows from financing activities:</t>
  </si>
  <si>
    <t>Proceeds from sale of common stock (net of issuance expenses)</t>
  </si>
  <si>
    <t>Issuance of short-term payable</t>
  </si>
  <si>
    <t>Cash provided by financing activities</t>
  </si>
  <si>
    <t>Foreign currency adjustments</t>
  </si>
  <si>
    <t>Net increase (decrease) in cash</t>
  </si>
  <si>
    <t>Cash and cash equivalents - beginning of period</t>
  </si>
  <si>
    <t>Cash and cash equivalents - end of period</t>
  </si>
  <si>
    <t>Non-cash transaction:</t>
  </si>
  <si>
    <t>Shares issued for reverse merger</t>
  </si>
  <si>
    <t>Debt settled with stock</t>
  </si>
  <si>
    <t>Stock receivable</t>
  </si>
  <si>
    <t>Discount on convertible note with embedded derivative</t>
  </si>
  <si>
    <t>Extinguishment of derivative</t>
  </si>
  <si>
    <t>Note 1. The Company and Significant Accounting Policies.</t>
  </si>
  <si>
    <t>Notes</t>
  </si>
  <si>
    <t>Note 1. The Company and Significant Accounting Policies. Organizational Background: Emerald Medical Applications Corp. ("the Company") (f/k/a Zaxis International Inc.) was incorporated in Ohio in 1989. On August 25, 1995, Zaxis merged with a subsidiary of The InFerGene Company ("InFerGene") and InFerGene changed its name to Emerald Medical Applications Corp. InFerGene was incorporated in California in 1984 and subsequently changed its domicile in connection with the merger into Zaxis to Delaware in 1985. Operations ceased operations in 2002. In November 2002, the Company and its subsidiaries filed a petition for bankruptcy in the U.S. Bankruptcy Court Northern District of Ohio. On October 13, 2004, the Company emerged from bankruptcy. The MOU provides that the Registrant and Emerald will enter into a reverse merger (the "Reverse Merger"), subject to the execution of a definitive agreement (the "Definitive Agreement"). The execution of Definitive Agreement and the closing of the Reverse Merger will be subject to the Registrant's raise of $800,000 from third party investors, including but not limited to the Registrant's existing stockholders (the "Investors"), at terms and conditions to be agreed upon by the Registrant and Emerald. Upon the closing, the holders of Emerald's capital stock will receive in exchange a number of shares of the Registrant's common stock equal to 45% of the Registrant's issued and outstanding common stock on a fully-diluted basis as at immediately following the closing of the Reverse Merger, excluding Registrant's securities to be issued to the Investors upon exercise of warrants issued to the Investors within the framework of the Reverse Merger. In addition, Emerald's holders will be issued up to an additional 21% of the Registrant's common stock in three equal tranches of 7% of the Registrant's issued and outstanding common stock as at immediately following the closing of the Reverse Merger, subject to Emerald's achievement of certain milestones to be set forth in the Definitive Agreement. On July 14, 2015 the closing of the Share Exchange Agreement was held (the "Closing") and as a result, Emerald Medical Applications Ltd. became a wholly-owned subsidiary of the Registrant. Utilizing capital raised prior to and subsequent to the closing of the Share Exchange Agreement, Emerald completed the development of a commercial model of its DermaCompare Product and has commenced marketing efforts. Emerald is continuing to negotiate additional distribution agreements for territories including North America, Latin America, Southern Africa, Israel and elsewhere in Europe, among other countries and regions. Emerald expects to generate significant revenues from its DermaCompare Technology commencing in the first half of fiscal 2016. Emerald is continuing to work on development of the "next generation" DermaCompare Technology, with enhanced features. Subsequently to the Closing Mr. Lior Wayn has been appointed as the Company's CEO, and has been granted considerable influence on the appointment of new directors thereby creating a new management structure for the company replacing the old management. Additionally Mr. Wayn is to receive additional shares in the future contingent on the Company achieving commercial milestone. Thus the new management, headed by Mr. Wayn, is considered to be in control of more than 50% of the company and with the ability to make all management decisions. Emerald is a company organized under the laws of the State of Israel on February 17, 2010. Emerald is digital health Startup Company engaged in the development, sale and service of imaging solutions utilizing its proprietary DermaCompare software that it developed for use in derma imaging and analytics ("DermaCompare"). Emerald believes that its proprietary DermaCompare software represents an advancement in skin cancer screening that should enable physicians to more readily identify and monitor changes in their patients' skin characteristics. Emerald's DermaCompare solution allows dermatologists and other medical care professionals, using a set of 25 total body photography ("TBP"), to capture sets of skin lesion images with, among other devices, digital cameras, camera-equipped smartphones or tablets. These images are then transmitted online and are remotely analyzed by professionals using our DermaCompare software. Emerald's sales and marketing plan is to sell licenses for our imaging software to: NHSs, HMOs, health insurance companies, hospitals and medical clinics through distributers, health care channel partners or directly through independent salespersons and/or web purchase to dermatologists and other physicians (GPs) that we expect to purchase licenses based on the number of potential numbers of patients. Basis of Presentatio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December 31, 2015, the cash resources of the Company were insufficient to meet its current business plan, and the Company had negative working capital.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Significant Accounting Policie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Cash and Cash Equivalents: For financial statement presentation purposes, the Company considers those short-term, highly liquid investments with original maturities of three months or less to be cash or cash equivalents. There were no cash equivalents as of December 31, 2015 and December 31, 2014. Property and Equipment: New property and equipment are recorded at cost.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 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 Stock Based Compensation: Stock-based awards are accounted for using the fair value method in accordance with ASC 718, Share-Based Payments. Our primary type of share-based compensation consists of stock options. We use the Black-Scholes option pricing model in valuing options. The inputs for the valuation analysis of the options include the market value of the Company's common stock, the estimated volatility of the Company's common stock, the exercise price of the warrants and the risk free interest rate. Accounting For Obligations And Instruments Potentially To Be Settled In The Company's Own Stock: We account for obligations and instruments potentially to be settled in the Company's stock in accordance with FASB ASC 815, Accounting for Derivative Financial Instruments. This issue addresses the initial balance sheet classification and measurement of contracts that are indexed to, and potentially settled in, the Company's own stock. 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December 31, 2015 and 2014, the carrying value of certain financial instruments (cash and cash equivalents, accounts payable and accrued expenses.) approximates fair value due to the short-term nature of the instruments or interest rates, which are comparable with current rates. Fair Value Measurements: 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d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Company values its derivative instruments related to embedded conversion features and warrants from the issuance of convertible debentures in accordance with the Level 3 guidelines. For the twelve-month period ended December 31, 2015, 2015 and the twelve months period ending December 31, 2014, the following table reconciles the beginning and ending balances for financial instruments that are recognized at fair value in these consolidated financial statements. The fair value of embedded conversion features that have floating conversion features and tainted common stock equivalents (warrants and convertible debt) are estimated using a Binomial Lattice model. The key inputs to this valuation model as of December 31, 2014, were: Volatility of 143.9% for the twelve-month period ended December 31, 2015 and 132.4% for the twelve months period ending December 31, 2014, inherent term of instruments equal to the remaining contractual term, quoted closing stock prices on valuation dates, and various settlement scenarios and probability percentages summing to 100%. Fair Value Measurements at December 31, 2015 Level 3 - Derivative liabilities from: Balance at December 31, 2015 New Issuances Extinguishment Change in Fair Value Balance at December 31, 2015 Convertible Note $ 20,532 $ - $ (20,532) - $ - Fair Value Measurements at December 31, 2014 Level 3 - Derivative liabilities from: Balance at December 31, 2014 New Issuances Settlements Change in Fair Value Balance at December 31, 2014 Convertible Note $ - $ 13,147 $ - 7,385 $ 20,532 Changes in the unobservable input values would likely cause material changes in the fair value of the Company's Level 3 financial instruments. The significant unobservable input used in the fair value measurement is the estimation for probability percentages assigned to future expected settlement possibilities. A significant increase (decrease) in this distribution of percentages would result in a higher (lower) fair value measurement. The following table presents assets and liabilities that were measured and recognized at fair value as of December 31, 2015 and December 31, 2014 and the years then ended on a recurring basis: Fair Value Measurements at December 31, 2015 Level 1 Level 2 Level 3 Total Unrealized (Gain) Loss 12/31/15 Derivative Liability $ - $ - $ - $ (20,532) 12/31/14 Derivative Liability $ - $ - $ 20,532 $ 20,532 The following schedule summarizes the valuation of financial instruments at fair value on a recurring basis in the balance sheets as of December 31, 2015 and December 31, 2014: Fair Value Measurements at December 31, 2015 Level 3 Assets Total Assets $ - Liabilities Derivative liability $ - Total Liabilities $ - Fair Value Measurements at December 31, 2014 Level 3 Assets Total Assets $ - Liabilities Derivative liability $ 20,532 Total Liabilities $ 20,532 The fair values of our debts are deemed to approximate book value, and are considered Level 2 inputs as defined by ASC Topic 820-10-35. There were no transfers of financial assets or liabilities between Level 1, Level 2 and Level 3 inputs for the twelve months ended December 31, 2015 and 2014. The Company had no other assets or liabilities valued at fair value on a recurring or non-recurring basis as of December 31, 2015 or December 31, 2014. Income Taxes: We have adopted FASB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Uncertain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Our federal and state income tax returns are open for fiscal years ending on or after December 31, 2011. We are not under examination by any jurisdiction for any tax year. At December 31, 2015 we had no material unrecognized tax benefits and no adjustments to liabilities or operations were required under FIN 48. Recent Accounting Pronouncements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 O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rom the Company.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t>Note 2. Going Concern.</t>
  </si>
  <si>
    <t xml:space="preserve">Note 2. Going Concer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December 31, 2015 the cash resources of the company were insufficient to meet its current business plan and the company has negative working capital.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
  </si>
  <si>
    <t>Note 3. Stockholders' Equity.</t>
  </si>
  <si>
    <t>Note 3. Stockholders' Equity. On January 8, 2015 the shareholders approved a resolution to increase the authorized common shares from 100,000,000 to 490,000,000 shares. All other provisions of the common shares remain unchanged. Also on that date, the Company declared a reverse split of common stock at the ration of 1:4. The stock split was effective January 8, 2015 for holders of record as of that date. Except as otherwise noted, all share, option and warrant numbers have been restated to give retroactive effect to this split. All per share disclosures retroactively reflect shares outstanding or issuable as though the reverse split had occurred at January 1, 2012. Recent Issuances of Common Stock During the year ended December 31, 2014 we issued 4,125,000 shares of our common stock (16,500,000 pre-reverse stock split) in exchange for converting $125,000 of promissory notes. Between January 15, 2015 and March 15, 2015 the Company sold a total of 2,052,000 units for cash consideration of $780,000 at a price of $0.40 (the "Units"), each unit comprised of one share of common stock and one Class A warrant exercisable at $0.80 per share with a term 24 month. The relative fair value of the stock with embedded warrants was $351,433 for the common stock and $428,567 for the class A warrants. The warrants were valued using the Black-Scholes model with 153% volatility and discount rates ranging between 0.44% to 0.7%. These units were issued as stock payable and the cash from sale of units was not received for the sale of stock pre-reverse merger. Between April 1, 2015 and June 29, 2015 the Company sold a total of 1,012,500 units for cash consideration of $405,000 at a price of $0.40 (the "Units"), each unit comprised of one share of common stock and one Class A warrant exercisable at $0.80 per share with a term 24 month. The relative fair value of the stock with embedded warrants was $158,123 for the common stock and $246,877 for the class A warrants. The warrants were valued using the Black-Scholes model with volatility ranging between163% - 177% and discount rates ranging between 0.54% to 0.71%. These units were issued as stock payable and the cash from sale of units was not received for the sale of stock pre-reverse merger. On July 21, 2015 the Company sold a total of 140,000 units for cash consideration of $15,000 at price of $0.107 (the "Units"), each unit comprised of one share of common stock and one Class A warrant exercisable at $0.80 per share with a term 24 month. The relative fair value of the stock with embedded warrants was $4,294 for the common stock and $10,706 for the class A warrants. The warrants were valued using the Black-Scholes model with volatility of 153% and discount rates of 0.61%. These units were issued as stock payable and the cash from sale of units was not received for the sale of stock pre-reverse merger. Between July 1, 2015 and September 30, 2015 the Company sold a total of 862,500 units for cash consideration of $345,000 at price of $0.40 (the "Units"), each unit comprised of one share of common stock and one Class A warrant exercisable at $0.80 per share with a term 24 month. The relative fair value of the stock with embedded warrants was $118,415 for the common stock and $226,585 for the class A warrants. The warrants were valued using the Black-Scholes model with volatility ranging between 153% - 182% and discount rates ranging between 0.54% to 0.71%. Of these units $65,000 were issued as stock payable and the cash from sale of units was not received for the sale of stock pre-reverse merger and $280,000 cash was received subsequent to Closing of the reverse merger. On July 31, 2015 and July 30, 2015 the Company issued 517,900 shares to one service provider and a total of 100,000 shares to two service providers, respectively, for services valued at a total value of $617,900, arrived at using the stock price on date of grant of $1.00 per Nasdaq.com. On July 16, 2015 five Emerald debt holders in amount of $87,910 converted their debt into 274,719 units at a conversion price of $0.32 per unit, each unit comprised of one share of common stock and one Class A warrant exercisable at $0.80 per share with a term 24 month. The Loss on Settlement of Debt recorded is $678,027. On July 14, 2015 the Company issued Emerald's CEO and founder, Lior Wayn, 5,474,545 shares as per the share purchase agreement valued at $877,380, valued on the date of grant for the price of common stock. On July 16, 2015 consultants were issued 2,500,000 Class B Warrants exercisable for a two-year period to acquire one (1) share of Common Stock at a price of $0.40 per share The fair value of these warrants is $2,199,507. The warrants were valued using the Black-Scholes model with volatility of 182% and discount rate of 0.67%. The Class B warrants are fully vested and were accordingly included in expenses as stock based compensation. On July 16, 2015 consultants were issued 2,536,247 Class C Warrants exercisable for a 90 day period, commencing 90 days after the effective date of this Registration Statement, at an exercise price of $0.40 to acquire one (1) share of Common Stock and one (1) Class A Warrant at an exercise price of $0.80. The fair value of these warrants is $3,143,581. The warrants were valued using the Black-Scholes model with volatility of 182% and discount rate of 0.67%. The Class C warrants are fully vested and were accordingly included in expenses as stock based compensation. On November 17, 2015 the Company sold 250,000 units for cash consideration of $100,000 at price of $0.40 (the "Units"), each unit comprised of one share of common stock and one Class A warrant exercisable at $0.80 per share with a term 24 month. The relative fair value of the stock with embedded warrants was $41,304 for the common stock and $58,696 for the class A warrants. The warrants were valued using the Black-Scholes model with volatility of 149% and a discount rate of 0.50%. Between November 5, 2015 and November 16, 2015, the Company issued 268,084 shares to three service provider and for services valued at a total value of $268,084, arrived at using the stock price on date of grant of $1.00 per Nasdaq.com. On October 1, 2015, the Company granted a total of 534,400 stock options (the "Options") to three company employees. The options vest over 5 quarters and are exercisable at prices ranging from $0.01 to $0.40 per Share. The options were valued using the Black-Scholes model with 149% volatility and 0.67% discount rate for a total value of $528,857. Of this amount, $397,547 was expensed in Q4 2015 with the remaining balance to be expensed in 2016. Recent Option Grants During 2015, we granted 534,400 options under our ESOP plan at an exercise price ranging between $0.01 and $0.40. Name of Grantee Date of Grant Number of Options Exercise Price Basis for Grant Adir Zamir (1) 12/02/2015 409,600 $0.01 per share Services Ilan Sina (1) 12/02/2015 92,160 $0.20 per share Services Guy Salman (1) 12/02/2015 32,640 $0.40 per share Services Total Options Granted 534,400 (1) Options were granted to these employees, none of which have been exercised to date.</t>
  </si>
  <si>
    <t>Note 4. Related Party Transactions.</t>
  </si>
  <si>
    <t xml:space="preserve">Note 4. Related Party Transactions. On March 25, 2014, our President and principal shareholder assigned accumulated advances and accruals totaling $124,229, to an unaffiliated third party. The advances carry no specific terms of repayment. On December 15, 2014, $22,375 of the then outstanding balance was converted to a promissory note (see Note 4 below). A summary of transactions is as follows: December 31, 2015 December 31, 2014 Beginning balance $ - $ 161,729 Increase due to payments made on behalf of the company $ - $ 21,625 Less March 24, 2014 conversion to convertible note $ - $ (40,000) Less December 15, 2014 conversion to promissory note $ - $ (22,375) Obligation transferred to unrelated party $ - $ (120,979) Total - - Less current portion - - Due after one year $ - $ - There was no stated term of interest associated with this obligation. Accordingly, the company imputed interest at an appropriate rate estimated at 8% as prescribed under FASB ASC 835. For the period ending December 31, 2014 the resultant charge of $11,210 to interest expense was considered a contribution of capital. During the second quarter an agreement was reached with the holder of a $120,979 advance payable note to settle the full amount due for $30,000, and interest due. The settlement with all note holders resulted in $528 loss on debt settlement due to the payment being higher than principal and accrued interest as of the settlement date as well as a charge of $90,979, that was considered a contribution of capital due to the fact that note holder, IMWT, was a related party. Former CEO of the Company whom during November 2014 loaned amount to company of $19,521, an interest rate of 8% per annum converted the balance to shares as described in Note 3. On July 16, 2015 five Emerald debt holders in amount of $87,910 converted their debt into 274,719 units at a conversion price of $0.32 per unit, each unit comprised of one share of common stock and one Class A warrant exercisable at $0.80 per share with a term of 24 month. The Loss on Settlement of Debt recorded is $678,027, on the income statement. On July 14, 2015 the Company issued Emerald's CEO and founder, Lior Wayn, 5,474,545 shares as per the share purchase agreement valued at $877,380, valued on the date of grant using the closing price of common stock on that date. The Company's CEO, Lior Wayn was owed $3,480 and $0 payable as of December 31, 2015 and December 31, 2014, respectively. Following the closing of the reverse merger, the $490,000 loan from Emerald Medical Applications Corp. to Emerald Medical Applications Ltd. was rendered an intercompany loan and as such was written off. </t>
  </si>
  <si>
    <t>Note 5. Employee Payable.</t>
  </si>
  <si>
    <t>Note 5. Employee Payable. For the periods ended December 31, 2015, the Company had a total of $29,092 of which $3,480 were related party and $25,612 were unrelated party employee payable related to the monthly wages payable to the Company's employees. For the periods ended December 31, 2014, the Company had $0 in employee payable related to the monthly wages payable to the Company's employees.</t>
  </si>
  <si>
    <t>Note 6. Notes Payable.</t>
  </si>
  <si>
    <t xml:space="preserve">Note 6. Notes Payable. Convertible Notes Payable In accordance to ASC #815, Accounting for Derivative Instruments and Hedging Activities, we evaluated the holder's non-detachable conversion right provision and liquidated damages clause, contained in the terms governing the Note to determine whether the features qualify as an embedded derivative instruments at issuance. Such non-detachable conversion right provision and liquidated damages clause did not need to be accounted for as derivative financial instruments. Additionally, since the conversion price of the note was lower that the fair market value of the Company's common stock at the time of issuance, no beneficial conversion feature exists if the lender elected to convert. Based on that decision, no beneficial conversion feature was reflected in the financial statements. On July 8, 2014, the Company issued a convertible promissory note to Axel Springer Plug &amp; Play Accelerator GmbH (the "Holder"), in the amount of $29,719. During 2014 and 2015 we recorded $9,555 and $0, respectively, in amortization of debt discount. As of December 31, 2015 and 2014, we had accrued interest of $2,013 and $19,285, respectively. The Convertible Note is convertible at the lessor of a market based discounted and a fixed rate derived from a fixed market cap. The Holders have the right following the Date of Issuance, and until any time until the convertible Promissory Note is fully paid, to convert any outstanding and unpaid principal portion of the Convertible Promissory Note, and accrued interest, into fully paid and non-assessable shares of Common Stock. Holder was not issued warrants with the Convertible Promissory Note. See Note 7 for description of derivative testing. Note Payable - Not Convertible On December 15, 2014, we issued a promissory note in the amount of $22,375 to a related party in consideration for payments made on behalf of the Company for service provided to the Company (the "December 2014 Note"). The December 2014 Note bears interest at the rate of 1% per annum, is due and payable on May 12, 2015. On April 21, 2015 this promissory note with interest due was repaid in full. On January 14 and 16, 2015, we issued two promissory notes in the amount of $15,000 each to two different unrelated parties in consideration for cash transferred to the Company (the "January 2015 Notes"). The Notes were issued to unrelated parties and due to the low interest rate an imputed interest expense was calculated. The January 2015 Notes bears interest at the rate of 1% per annum, are due and payable on January 14 and 16, 2016 and are not convertible to common stock. One of the notes was repaid in full on March 3, 2015 with interest due waived the by the debtor, and the second note was repaid on April 22, 2015 with interest due waived the by the debtor. During the second quarter an agreement was reached with the holder of a $120,979 advance payable note to settle the full amount due for $30,000, and interest due. The settlement with all note holders resulted in $528 loss on debt settlement due to the payment being higher than principal and accrued interest as of the settlement date as well as a charge of $90,979, that was considered a contribution of capital due to the fact that note holder, IMWT, was a related party. We concluded that these notes have a stated rate of interest that is different from the rate of interest that is appropriate for this type of debt at the date of the transaction. Accordingly, the company imputed interest at an appropriate rate estimated at 8% as prescribed under FASB ASC 835. The resultant charge of $6,280 for the period ending December 31, 2014 and $4,113 for the period ending December 31, 2015 to interest expense was considered a contribution of capital and was recorded in additional paid in capital. On November 16, 2014 four individuals loaned a total amount of $87,910 to the Company with maturity dates of November 16, 2015 and bearing an interest rate of 8% per annum. These notes were fully converted on July 16, 2015 to Company shares of commons stock and warrants as described in Note 3 resulting in a $678,027 loss on settlement of debt. Between March 31, 2015 and December 31, 2015 the Chief Scientist Ministry of Israel loaned the company an amount of $119,974. The loan bears 17% interest and shall be due and payable when the company generates sales revenue from products in development. For the periods ended December 31, 2015 and December 31, 2014 the Company has recognized $19,285 and $2,013, respectively, in accrued interest expense related to the stated interest rate on the notes. Interest expense for the periods ended December 31, 2015 and December 31, 2014, respectively, were $30,604 and $5,605 of which $9,555 and $0 is from the amortization of debt discount. </t>
  </si>
  <si>
    <t>Note 7. Derivative Liabilities on Convertible Note.</t>
  </si>
  <si>
    <t>Note 7. Derivative Liabilities and Convertible Notes.</t>
  </si>
  <si>
    <t xml:space="preserve">Note 7. Derivative Liabilities from Convertible Note. On July 8, 2014 the Company issued a convertible promissory note to Axel Springer Plug &amp; Play Accelerator GmbH (the "Holder"), in the amount of $29,719. The Convertible note is convertible at the lessor of a market based discounted and a fixed rate derived from a fixed market cap. The Holder has the right following the Date of Issuance, and until any time until the convertible Promissory Note is fully paid, to convert any outstanding and unpaid principal portion of the Convertible Promissory Note, and accrued interest, into fully paid and non-assessable shares of Common Stock. The Holder was not issued warrants with the Convertible Promissory Note. As of December 31, 2015 the note is no longer convertible since pursuant to the loan agreement prior to December 31,2015 (the "Maturity Date"), the Company consummated a financing round led by unaffiliated investors in the amount of at least 200,000 Euro, at a Company pre-money valuation on a fully diluted basis of at least 750,000 Euro (a "Qualified Round"), the Holder shall be entitled (but not obligated) to convert the entire loan amount into the most senior class of shares of the Company issued in such Qualified Round, based on a price per share equal to the lower of the price per share reflected by a Company pre-money valuation on a fully diluted basis calculated at the time of conversion equal to 1,500,000 Euro; or - price per share which reflects a 20% discount on the lowest price per share issued pursuant to such Qualified Round and upon the occurrence of such event, the note holder, elected not to convert upon receiving notice of such event and the loan became non-convertible. The following shows the changes in the derivative liability measured on a recurring basis for the twelve months ended December 31, 2015, and year ended December 31, 2014. Level 3 Derivative Liability at December 31, 2013 $ - Additions to Derivative Liability related to Convertible Debt 20,532 Derivative Liability at December 31, 2014 $ 20,532 Extinguishment of Derivative Liability (20,532) Derivative Liability at December 31, 2015 $ - As of December 31, 2014, the Company has a $20,532 derivative liability and a $20,164 convertible note payable, net of discount of $9,555. As of December 31, 2015, the Company has $0 derivative liability and $29,719 convertible note payable, net of discount of $0. In accordance to ASC #815, Accounting for Derivative Instruments and Hedging Activities, we evaluated the holder's non-detachable conversion right provision and liquidated damages clause, contained in the terms governing the Note to determine whether the features qualify as an embedded derivative instruments at issuance. Such non-detachable conversion right provision and liquidated damages clause did not need to be accounted for as derivative financial instruments. Additionally, since the conversion price of the notes represented the fair market value of the Company's common stock at the time of issuance, no beneficial conversion feature exists. No beneficial conversion feature was reflected in the financial statements because at the time of the agreement the FMV of the shares, if converted, were less than the original note amount and the $20,532 extinguishment of derivative was reflected in the equity and cash flow statements as a non-cash transfer from liabilities to equity. </t>
  </si>
  <si>
    <t>Note 8. Other Receivables.</t>
  </si>
  <si>
    <t xml:space="preserve">Note 8. Other Receivables. As of December 31, 2015 and December 31, 2014 the Company had other receivables of $25,797 and $6,718, respectively, which represent VAT refunds claimed resulting from excess VAT paid over VAT received from the Israeli government. </t>
  </si>
  <si>
    <t>Note 9. Accounts Payable and Accrued Liabilities.</t>
  </si>
  <si>
    <t>Note 9. Accounts Payable and Accrued Liabilities. As of December 31, 2015 and December 31, 2014 the Company had accounts payable and accrued liabilities of $90,705 and $2,577, respectively, which mainly represent accrued expenses such as accrued vacation and deferred salary.</t>
  </si>
  <si>
    <t>Note 10. Litigation Accruals.</t>
  </si>
  <si>
    <t xml:space="preserve">Note 10. Litigation Accruals. On November 9, 2015, the Company received a notice of claim from Tomer Maharshak &amp; Co., Israel, the Company's former attorneys, for legal fees allegedly owed by the Company and its wholly owned Israeli subsidiary, Emerald Medical Applications Ltd. The Company has recorded an accrued liability in the amount of $118,430 at September 30, 2015, which represents 80% of the claim, in reliance upon the advice of its current law firm in Israel. On December 12, 2015 and December 23, 2015 the litigation was settled for cash payment and the Company recorded neither a gain nor a loss on the settlement. There are currently no ongoing litigations against the company. </t>
  </si>
  <si>
    <t>Note 11. Income Taxes.</t>
  </si>
  <si>
    <t>Note 11. Income Taxes. We have adopted ASC 740 which provides for the recognition of a deferred tax asset based upon the value the loss carry-forwards will have to reduce future income taxes and management's estimate of the probability of the realization of these tax benefits. Our net operating loss carryovers incurred prior to 2014 considered available to reduce future income taxes were reduced or eliminated through our recent change of control (I.R.C. Section 382(a)) and the continuity of business limitation of I.R.C. Section 382(c). We have a current operating loss carry-forward of $1,941,140 resulting in deferred tax assets of $679,399. We have determined it more likely than not that these timing differences will not materialize and have provided a valuation allowance against substantially all our net deferred tax asset. 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 forwards before full utilization. December 31, 2015 December 31, 2014 Individual components giving rise to the deferred tax assets are as follows: $ $ Future tax benefit arising from net operating loss carryovers 679,399 35,510 Less valuation allowance (679,399) (35,510) Net deferred asset $ - $ - The Company is not under examination by any jurisdiction for any tax year. Our federal and state income tax returns are open for fiscal years ending on or after December 31, 2011.</t>
  </si>
  <si>
    <t>Note 12. Subsequent Events.</t>
  </si>
  <si>
    <t>Note 12. Subsequent Events. During Q1 2016 throughout the date of the filing of Form 10-K. the following subsequent events occurred: On January 26, 2016 and after receiving conversion notices from Class B warrant holders, the Company's board of directors approved issuance of 1,928,572 shares for the cashless conversion of Class B warrants. On February 18, 2016, the Company's board of directors approved the issuance of 1,195,000 shares as compensation to three acting company directors: Mrs. Estery Giloz-Ran, Mr. Yair Fudim and Mr. Baruch Kfir. On February 17, 2016 and March 17, 2016, the Company board of directors approved the issuance of 175,000 shares for services to two investor relations service providers.</t>
  </si>
  <si>
    <t>Note 1. The Company and Significant Accounting Policies.: Use of Estimates (Policies)</t>
  </si>
  <si>
    <t>Policies</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si>
  <si>
    <t>Note 1. The Company and Significant Accounting Policies.: Cash and Cash Equivalents (Policies)</t>
  </si>
  <si>
    <t>Cash and Cash Equivalents:</t>
  </si>
  <si>
    <t>Cash and Cash Equivalents: For financial statement presentation purposes, the Company considers those short-term, highly liquid investments with original maturities of three months or less to be cash or cash equivalents. There were no cash equivalents as of December 31, 2015 and December 31, 2014.</t>
  </si>
  <si>
    <t>Note 1. The Company and Significant Accounting Policies.: Property and Equipment (Policies)</t>
  </si>
  <si>
    <t>Property and Equipment:</t>
  </si>
  <si>
    <t>Property and Equipment: New property and equipment are recorded at cost.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si>
  <si>
    <t>Note 1. The Company and Significant Accounting Policies.: Valuation of Long-lived Assets (Policies)</t>
  </si>
  <si>
    <t>Valuation of Long-lived Assets:</t>
  </si>
  <si>
    <t>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t>
  </si>
  <si>
    <t>Note 1. The Company and Significant Accounting Policies.: Stock Based Compensation (Policies)</t>
  </si>
  <si>
    <t>Stock Based Compensation:</t>
  </si>
  <si>
    <t>Stock Based Compensation: Stock-based awards are accounted for using the fair value method in accordance with ASC 718, Share-Based Payments. Our primary type of share-based compensation consists of stock options. We use the Black-Scholes option pricing model in valuing options. The inputs for the valuation analysis of the options include the market value of the Company's common stock, the estimated volatility of the Company's common stock, the exercise price of the warrants and the risk free interest rate.</t>
  </si>
  <si>
    <t>Note 1. The Company and Significant Accounting Policies.: Accounting For Obligations and Instruments Potentially To Be Settled in The Company's Own Stock (Policies)</t>
  </si>
  <si>
    <t>Accounting For Obligations and Instruments Potentially To Be Settled in The Company's Own Stock:</t>
  </si>
  <si>
    <t xml:space="preserve">Accounting For Obligations And Instruments Potentially To Be Settled In The Company's Own Stock: We account for obligations and instruments potentially to be settled in the Company's stock in accordance with FASB ASC 815, Accounting for Derivative Financial Instruments. This issue addresses the initial balance sheet classification and measurement of contracts that are indexed to, and potentially settled in, the Company's own stock. 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December 31, 2015 and 2014, the carrying value of certain financial instruments (cash and cash equivalents, accounts payable and accrued expenses.) approximates fair value due to the short-term nature of the instruments or interest rates, which are comparable with current rates. </t>
  </si>
  <si>
    <t>Note 1. The Company and Significant Accounting Policies.: Fair Value Measurements (Policies)</t>
  </si>
  <si>
    <t>Fair Value Measurements:</t>
  </si>
  <si>
    <t>Fair Value Measurements: 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d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Company values its derivative instruments related to embedded conversion features and warrants from the issuance of convertible debentures in accordance with the Level 3 guidelines. For the twelve-month period ended December 31, 2015, 2015 and the twelve months period ending December 31, 2014, the following table reconciles the beginning and ending balances for financial instruments that are recognized at fair value in these consolidated financial statements. The fair value of embedded conversion features that have floating conversion features and tainted common stock equivalents (warrants and convertible debt) are estimated using a Binomial Lattice model. The key inputs to this valuation model as of December 31, 2014, were: Volatility of 143.9% for the twelve-month period ended December 31, 2015 and 132.4% for the twelve months period ending December 31, 2014, inherent term of instruments equal to the remaining contractual term, quoted closing stock prices on valuation dates, and various settlement scenarios and probability percentages summing to 100%. Fair Value Measurements at December 31, 2015 Level 3 - Derivative liabilities from: Balance at December 31, 2015 New Issuances Extinguishment Change in Fair Value Balance at December 31, 2015 Convertible Note $ 20,532 $ - $ (20,532) - $ - Fair Value Measurements at December 31, 2014 Level 3 - Derivative liabilities from: Balance at December 31, 2014 New Issuances Settlements Change in Fair Value Balance at December 31, 2014 Convertible Note $ - $ 13,147 $ - 7,385 $ 20,532 Changes in the unobservable input values would likely cause material changes in the fair value of the Company's Level 3 financial instruments. The significant unobservable input used in the fair value measurement is the estimation for probability percentages assigned to future expected settlement possibilities. A significant increase (decrease) in this distribution of percentages would result in a higher (lower) fair value measurement. The following table presents assets and liabilities that were measured and recognized at fair value as of December 31, 2015 and December 31, 2014 and the years then ended on a recurring basis: Fair Value Measurements at December 31, 2015 Level 1 Level 2 Level 3 Total Unrealized (Gain) Loss 12/31/15 Derivative Liability $ - $ - $ - $ (20,532) 12/31/14 Derivative Liability $ - $ - $ 20,532 $ 20,532 The following schedule summarizes the valuation of financial instruments at fair value on a recurring basis in the balance sheets as of December 31, 2015 and December 31, 2014: Fair Value Measurements at December 31, 2015 Level 3 Assets Total Assets $ - Liabilities Derivative liability $ - Total Liabilities $ - Fair Value Measurements at December 31, 2014 Level 3 Assets Total Assets $ - Liabilities Derivative liability $ 20,532 Total Liabilities $ 20,532 The fair values of our debts are deemed to approximate book value, and are considered Level 2 inputs as defined by ASC Topic 820-10-35. There were no transfers of financial assets or liabilities between Level 1, Level 2 and Level 3 inputs for the twelve months ended December 31, 2015 and 2014. The Company had no other assets or liabilities valued at fair value on a recurring or non-recurring basis as of December 31, 2015 or December 31, 2014.</t>
  </si>
  <si>
    <t>Note 1. The Company and Significant Accounting Policies.: Income Taxes (Policies)</t>
  </si>
  <si>
    <t>Income Taxes:</t>
  </si>
  <si>
    <t>Income Taxes: We have adopted FASB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Note 1. The Company and Significant Accounting Policies.: Uncertain Tax Positions (Policies)</t>
  </si>
  <si>
    <t>Uncertain Tax Positions:</t>
  </si>
  <si>
    <t>Uncertain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Our federal and state income tax returns are open for fiscal years ending on or after December 31, 2011. We are not under examination by any jurisdiction for any tax year. At December 31, 2015 we had no material unrecognized tax benefits and no adjustments to liabilities or operations were required under FIN 48.</t>
  </si>
  <si>
    <t>Note 1. The Company and Significant Accounting Policies.: Recent Accounting Pronouncements (Policies)</t>
  </si>
  <si>
    <t>Recent Accounting Pronouncements</t>
  </si>
  <si>
    <t>Recent Accounting Pronouncements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 O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rom the Company.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t>Note 1. The Company and Significant Accounting Policies.: Fair Value Measurements: Fair Value Measurements At December 31, 2015 and 2014 (Tables)</t>
  </si>
  <si>
    <t>Tables/Schedules</t>
  </si>
  <si>
    <t>Fair Value Measurements At December 31, 2015 and 2014</t>
  </si>
  <si>
    <t>Fair Value Measurements at December 31, 2015 Level 3 - Derivative liabilities from: Balance at December 31, 2015 New Issuances Extinguishment Change in Fair Value Balance at December 31, 2015 Convertible Note $ 20,532 $ - $ (20,532) - $ - Fair Value Measurements at December 31, 2014 Level 3 - Derivative liabilities from: Balance at December 31, 2014 New Issuances Settlements Change in Fair Value Balance at December 31, 2014 Convertible Note $ - $ 13,147 $ - 7,385 $ 20,532</t>
  </si>
  <si>
    <t>Note 1. The Company and Significant Accounting Policies.: Fair Value Measurements: Schedule of Fair Value, Assets and Liabilities Measured on Recurring Basis for 2015 (Tables)</t>
  </si>
  <si>
    <t>Schedule of Fair Value, Assets and Liabilities Measured on Recurring Basis for 2015</t>
  </si>
  <si>
    <t xml:space="preserve"> Level 1 Level 2 Level 3 Total Unrealized (Gain) Loss 12/31/15 Derivative Liability $ - $ - $ - $ (20,532) 12/31/14 Derivative Liability $ - $ - $ 20,532 $ 20,532</t>
  </si>
  <si>
    <t>Note 1. The Company and Significant Accounting Policies.: Fair Value Measurements: Fair Value Measurements of Balance Sheet as of December 31, 2015 and 2014 (Tables)</t>
  </si>
  <si>
    <t>Fair Value Measurements of Balance Sheet as of December 31, 2015 and 2014</t>
  </si>
  <si>
    <t>Fair Value Measurements at December 31, 2015 Level 3 Assets Total Assets $ - Liabilities Derivative liability $ - Total Liabilities $ - Fair Value Measurements at December 31, 2014 Level 3 Assets Total Assets $ - Liabilities Derivative liability $ 20,532 Total Liabilities $ 20,532</t>
  </si>
  <si>
    <t>Note 4. Related Party Transactions.: Schedule of Related Party Transactions 2015 and 2014 (Tables)</t>
  </si>
  <si>
    <t>Schedule of Related Party Transactions 2015 and 2014</t>
  </si>
  <si>
    <t xml:space="preserve"> December 31, 2015 December 31, 2014 Beginning balance $ - $ 161,729 Increase due to payments made on behalf of the company $ - $ 21,625 Less March 24, 2014 conversion to convertible note $ - $ (40,000) Less December 15, 2014 conversion to promissory note $ - $ (22,375) Obligation transferred to unrelated party $ - $ (120,979) Total - - Less current portion - - Due after one year $ - $ -</t>
  </si>
  <si>
    <t>Note 7. Derivative Liabilities and Convertible Notes.: Convertible Debt - Derivative Liabilities as of December 31, 2015 and 2014 (Tables)</t>
  </si>
  <si>
    <t>Convertible Debt - Derivative Liabilities as of December 31, 2015 and 2014</t>
  </si>
  <si>
    <t xml:space="preserve"> Level 3 Derivative Liability at December 31, 2013 $ - Additions to Derivative Liability related to Convertible Debt 20,532 Derivative Liability at December 31, 2014 $ 20,532 Extinguishment of Derivative Liability (20,532) Derivative Liability at December 31, 2015 $ -</t>
  </si>
  <si>
    <t>Note 11. Income Taxes.: Schedule of Deferred Tax Assets and Liabilities (Tables)</t>
  </si>
  <si>
    <t>Schedule of Deferred Tax Assets and Liabilities</t>
  </si>
  <si>
    <t xml:space="preserve"> December 31, 2015 December 31, 2014 Individual components giving rise to the deferred tax assets are as follows: $ $ Future tax benefit arising from net operating loss carryovers 679,399 35,510 Less valuation allowance (679,399) (35,510) Net deferred asset $ - $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797542</v>
      </c>
    </row>
    <row r="10" spans="1:3">
      <c r="A10" s="4" t="s">
        <v>16</v>
      </c>
      <c r="B10" s="4" t="s">
        <v>17</v>
      </c>
    </row>
    <row r="11" spans="1:3">
      <c r="A11" s="4" t="s">
        <v>18</v>
      </c>
      <c r="B11" s="6" t="n">
        <v>15325889</v>
      </c>
    </row>
    <row r="12" spans="1:3">
      <c r="A12" s="4" t="s">
        <v>19</v>
      </c>
      <c r="C12" s="7" t="n">
        <v>14673348</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6" t="n">
        <v>2015</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3</v>
      </c>
      <c r="B1" s="2" t="s">
        <v>1</v>
      </c>
    </row>
    <row r="2" spans="1:2">
      <c r="B2" s="2" t="s">
        <v>2</v>
      </c>
    </row>
    <row r="3" spans="1:2">
      <c r="A3" s="3" t="s">
        <v>147</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55</v>
      </c>
      <c r="B1" s="2" t="s">
        <v>1</v>
      </c>
    </row>
    <row r="2" spans="1:2">
      <c r="B2" s="2" t="s">
        <v>2</v>
      </c>
    </row>
    <row r="3" spans="1:2">
      <c r="A3" s="3" t="s">
        <v>147</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7</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9</v>
      </c>
      <c r="B1" s="2" t="s">
        <v>1</v>
      </c>
    </row>
    <row r="2" spans="1:2">
      <c r="B2" s="2" t="s">
        <v>2</v>
      </c>
    </row>
    <row r="3" spans="1:2">
      <c r="A3" s="3" t="s">
        <v>147</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2</v>
      </c>
      <c r="B1" s="2" t="s">
        <v>1</v>
      </c>
    </row>
    <row r="2" spans="1:2">
      <c r="B2" s="2" t="s">
        <v>2</v>
      </c>
    </row>
    <row r="3" spans="1:2">
      <c r="A3" s="3" t="s">
        <v>147</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4</v>
      </c>
      <c r="B1" s="2" t="s">
        <v>1</v>
      </c>
    </row>
    <row r="2" spans="1:2">
      <c r="B2" s="2" t="s">
        <v>2</v>
      </c>
    </row>
    <row r="3" spans="1:2">
      <c r="A3" s="3" t="s">
        <v>147</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6</v>
      </c>
      <c r="B1" s="2" t="s">
        <v>1</v>
      </c>
    </row>
    <row r="2" spans="1:2">
      <c r="B2" s="2" t="s">
        <v>2</v>
      </c>
    </row>
    <row r="3" spans="1:2">
      <c r="A3" s="3" t="s">
        <v>147</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8</v>
      </c>
      <c r="B1" s="2" t="s">
        <v>1</v>
      </c>
    </row>
    <row r="2" spans="1:2">
      <c r="B2" s="2" t="s">
        <v>2</v>
      </c>
    </row>
    <row r="3" spans="1:2">
      <c r="A3" s="3" t="s">
        <v>14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0</v>
      </c>
      <c r="B1" s="2" t="s">
        <v>1</v>
      </c>
    </row>
    <row r="2" spans="1:2">
      <c r="B2" s="2" t="s">
        <v>2</v>
      </c>
    </row>
    <row r="3" spans="1:2">
      <c r="A3" s="3" t="s">
        <v>147</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8"/>
    <col customWidth="1" max="2" min="2" width="80"/>
    <col customWidth="1" max="3" min="3" width="21"/>
    <col customWidth="1" max="4" min="4" width="21"/>
  </cols>
  <sheetData>
    <row r="1" spans="1:4">
      <c r="A1" s="1" t="s">
        <v>30</v>
      </c>
      <c r="C1" s="2" t="s">
        <v>31</v>
      </c>
      <c r="D1" s="2" t="s">
        <v>32</v>
      </c>
    </row>
    <row r="2" spans="1:4">
      <c r="A2" s="3" t="s">
        <v>33</v>
      </c>
    </row>
    <row r="3" spans="1:4">
      <c r="A3" s="4" t="s">
        <v>34</v>
      </c>
      <c r="C3" s="7" t="n">
        <v>115449</v>
      </c>
      <c r="D3" s="7" t="n">
        <v>14411</v>
      </c>
    </row>
    <row r="4" spans="1:4">
      <c r="A4" s="4" t="s">
        <v>35</v>
      </c>
      <c r="C4" s="6" t="n">
        <v>0</v>
      </c>
      <c r="D4" s="6" t="n">
        <v>18999</v>
      </c>
    </row>
    <row r="5" spans="1:4">
      <c r="A5" s="4" t="s">
        <v>36</v>
      </c>
      <c r="C5" s="6" t="n">
        <v>25797</v>
      </c>
      <c r="D5" s="6" t="n">
        <v>6718</v>
      </c>
    </row>
    <row r="6" spans="1:4">
      <c r="A6" s="4" t="s">
        <v>37</v>
      </c>
      <c r="C6" s="6" t="n">
        <v>141246</v>
      </c>
      <c r="D6" s="6" t="n">
        <v>40128</v>
      </c>
    </row>
    <row r="7" spans="1:4">
      <c r="A7" s="3" t="s">
        <v>38</v>
      </c>
    </row>
    <row r="8" spans="1:4">
      <c r="A8" s="4" t="s">
        <v>39</v>
      </c>
      <c r="C8" s="6" t="n">
        <v>21120</v>
      </c>
      <c r="D8" s="6" t="n">
        <v>1390</v>
      </c>
    </row>
    <row r="9" spans="1:4">
      <c r="A9" s="4" t="s">
        <v>40</v>
      </c>
      <c r="C9" s="6" t="n">
        <v>162366</v>
      </c>
      <c r="D9" s="6" t="n">
        <v>41518</v>
      </c>
    </row>
    <row r="10" spans="1:4">
      <c r="A10" s="3" t="s">
        <v>41</v>
      </c>
    </row>
    <row r="11" spans="1:4">
      <c r="A11" s="4" t="s">
        <v>42</v>
      </c>
      <c r="C11" s="7" t="n">
        <v>90705</v>
      </c>
      <c r="D11" s="7" t="n">
        <v>2577</v>
      </c>
    </row>
    <row r="12" spans="1:4">
      <c r="A12" s="4" t="s">
        <v>43</v>
      </c>
      <c r="C12" s="6" t="n">
        <v>3480</v>
      </c>
      <c r="D12" s="6" t="n">
        <v>4439</v>
      </c>
    </row>
    <row r="13" spans="1:4">
      <c r="A13" s="4" t="s">
        <v>44</v>
      </c>
      <c r="C13" s="7" t="n">
        <v>25612</v>
      </c>
      <c r="D13" s="7" t="n">
        <v>0</v>
      </c>
    </row>
    <row r="14" spans="1:4">
      <c r="A14" s="4" t="s">
        <v>45</v>
      </c>
      <c r="C14" s="7" t="n">
        <v>19285</v>
      </c>
      <c r="D14" s="7" t="n">
        <v>2013</v>
      </c>
    </row>
    <row r="15" spans="1:4">
      <c r="A15" s="4" t="s">
        <v>46</v>
      </c>
      <c r="C15" s="6" t="n">
        <v>0</v>
      </c>
      <c r="D15" s="6" t="n">
        <v>19521</v>
      </c>
    </row>
    <row r="16" spans="1:4">
      <c r="A16" s="4" t="s">
        <v>47</v>
      </c>
      <c r="C16" s="6" t="n">
        <v>119974</v>
      </c>
      <c r="D16" s="6" t="n">
        <v>68389</v>
      </c>
    </row>
    <row r="17" spans="1:4">
      <c r="A17" s="4" t="s">
        <v>48</v>
      </c>
      <c r="C17" s="6" t="n">
        <v>29719</v>
      </c>
      <c r="D17" s="6" t="n">
        <v>20164</v>
      </c>
    </row>
    <row r="18" spans="1:4">
      <c r="A18" s="4" t="s">
        <v>49</v>
      </c>
      <c r="C18" s="7" t="n">
        <v>0</v>
      </c>
      <c r="D18" s="7" t="n">
        <v>20532</v>
      </c>
    </row>
    <row r="19" spans="1:4">
      <c r="A19" s="4" t="s">
        <v>50</v>
      </c>
      <c r="C19" s="6" t="n">
        <v>288775</v>
      </c>
      <c r="D19" s="6" t="n">
        <v>137635</v>
      </c>
    </row>
    <row r="20" spans="1:4">
      <c r="A20" s="4" t="s">
        <v>51</v>
      </c>
      <c r="C20" s="6" t="n">
        <v>288775</v>
      </c>
      <c r="D20" s="6" t="n">
        <v>137635</v>
      </c>
    </row>
    <row r="21" spans="1:4">
      <c r="A21" s="3" t="s">
        <v>52</v>
      </c>
    </row>
    <row r="22" spans="1:4">
      <c r="A22" s="4" t="s">
        <v>53</v>
      </c>
      <c r="B22" s="4" t="s">
        <v>54</v>
      </c>
      <c r="C22" s="6" t="n">
        <v>0</v>
      </c>
      <c r="D22" s="6" t="n">
        <v>0</v>
      </c>
    </row>
    <row r="23" spans="1:4">
      <c r="A23" s="4" t="s">
        <v>55</v>
      </c>
      <c r="B23" s="4" t="s">
        <v>56</v>
      </c>
      <c r="C23" s="6" t="n">
        <v>1533</v>
      </c>
      <c r="D23" s="6" t="n">
        <v>744</v>
      </c>
    </row>
    <row r="24" spans="1:4">
      <c r="A24" s="4" t="s">
        <v>57</v>
      </c>
      <c r="C24" s="6" t="n">
        <v>-19337</v>
      </c>
      <c r="D24" s="6" t="n">
        <v>8932</v>
      </c>
    </row>
    <row r="25" spans="1:4">
      <c r="A25" s="4" t="s">
        <v>58</v>
      </c>
      <c r="C25" s="6" t="n">
        <v>8752711</v>
      </c>
      <c r="D25" s="6" t="n">
        <v>-744</v>
      </c>
    </row>
    <row r="26" spans="1:4">
      <c r="A26" s="4" t="s">
        <v>59</v>
      </c>
      <c r="C26" s="6" t="n">
        <v>-8861316</v>
      </c>
      <c r="D26" s="6" t="n">
        <v>-105049</v>
      </c>
    </row>
    <row r="27" spans="1:4">
      <c r="A27" s="4" t="s">
        <v>60</v>
      </c>
      <c r="C27" s="6" t="n">
        <v>-126409</v>
      </c>
      <c r="D27" s="6" t="n">
        <v>-96117</v>
      </c>
    </row>
    <row r="28" spans="1:4">
      <c r="A28" s="4" t="s">
        <v>61</v>
      </c>
      <c r="C28" s="7" t="n">
        <v>162366</v>
      </c>
      <c r="D28" s="7" t="n">
        <v>41518</v>
      </c>
    </row>
    <row r="29" spans="1:4">
      <c r="A29" t="n"/>
    </row>
    <row r="30" spans="1:4">
      <c r="A30" s="4" t="s">
        <v>54</v>
      </c>
      <c r="B30" s="4" t="s">
        <v>62</v>
      </c>
    </row>
    <row r="31" spans="1:4">
      <c r="A31" s="4" t="s">
        <v>56</v>
      </c>
      <c r="B31" s="4" t="s">
        <v>63</v>
      </c>
    </row>
  </sheetData>
  <mergeCells count="4">
    <mergeCell ref="A1:B1"/>
    <mergeCell ref="A29:C29"/>
    <mergeCell ref="B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73</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73</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73</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73</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73</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73</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173</v>
      </c>
    </row>
    <row r="4" spans="1:2">
      <c r="A4" s="4" t="s">
        <v>20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2"/>
    <col customWidth="1" max="2" min="2" width="37"/>
    <col customWidth="1" max="3" min="3" width="37"/>
  </cols>
  <sheetData>
    <row r="1" spans="1:3">
      <c r="A1" s="1" t="s">
        <v>64</v>
      </c>
      <c r="B1" s="2" t="s">
        <v>1</v>
      </c>
    </row>
    <row r="2" spans="1:3">
      <c r="B2" s="2" t="s">
        <v>65</v>
      </c>
      <c r="C2" s="2" t="s">
        <v>66</v>
      </c>
    </row>
    <row r="3" spans="1:3">
      <c r="A3" s="3" t="s">
        <v>67</v>
      </c>
    </row>
    <row r="4" spans="1:3">
      <c r="A4" s="4" t="s">
        <v>68</v>
      </c>
      <c r="B4" s="7" t="n">
        <v>0</v>
      </c>
      <c r="C4" s="7" t="n">
        <v>0</v>
      </c>
    </row>
    <row r="5" spans="1:3">
      <c r="A5" s="3" t="s">
        <v>69</v>
      </c>
    </row>
    <row r="6" spans="1:3">
      <c r="A6" s="4" t="s">
        <v>70</v>
      </c>
      <c r="B6" s="6" t="n">
        <v>-740197</v>
      </c>
      <c r="C6" s="6" t="n">
        <v>0</v>
      </c>
    </row>
    <row r="7" spans="1:3">
      <c r="A7" s="4" t="s">
        <v>71</v>
      </c>
      <c r="B7" s="6" t="n">
        <v>-7296798</v>
      </c>
      <c r="C7" s="6" t="n">
        <v>-116863</v>
      </c>
    </row>
    <row r="8" spans="1:3">
      <c r="A8" s="4" t="s">
        <v>72</v>
      </c>
      <c r="B8" s="6" t="n">
        <v>-8036995</v>
      </c>
      <c r="C8" s="6" t="n">
        <v>-116863</v>
      </c>
    </row>
    <row r="9" spans="1:3">
      <c r="A9" s="4" t="s">
        <v>73</v>
      </c>
      <c r="B9" s="6" t="n">
        <v>-8036995</v>
      </c>
      <c r="C9" s="6" t="n">
        <v>-116863</v>
      </c>
    </row>
    <row r="10" spans="1:3">
      <c r="A10" s="3" t="s">
        <v>74</v>
      </c>
    </row>
    <row r="11" spans="1:3">
      <c r="A11" s="4" t="s">
        <v>75</v>
      </c>
      <c r="B11" s="6" t="n">
        <v>-6494</v>
      </c>
      <c r="C11" s="6" t="n">
        <v>-66</v>
      </c>
    </row>
    <row r="12" spans="1:3">
      <c r="A12" s="4" t="s">
        <v>76</v>
      </c>
      <c r="B12" s="6" t="n">
        <v>-30604</v>
      </c>
      <c r="C12" s="6" t="n">
        <v>-5605</v>
      </c>
    </row>
    <row r="13" spans="1:3">
      <c r="A13" s="4" t="s">
        <v>77</v>
      </c>
      <c r="B13" s="7" t="n">
        <v>0</v>
      </c>
      <c r="C13" s="7" t="n">
        <v>-7385</v>
      </c>
    </row>
    <row r="14" spans="1:3">
      <c r="A14" s="4" t="s">
        <v>78</v>
      </c>
      <c r="B14" s="6" t="n">
        <v>-4147</v>
      </c>
      <c r="C14" s="6" t="n">
        <v>3877</v>
      </c>
    </row>
    <row r="15" spans="1:3">
      <c r="A15" s="4" t="s">
        <v>79</v>
      </c>
      <c r="B15" s="6" t="n">
        <v>0</v>
      </c>
      <c r="C15" s="6" t="n">
        <v>20993</v>
      </c>
    </row>
    <row r="16" spans="1:3">
      <c r="A16" s="4" t="s">
        <v>80</v>
      </c>
      <c r="B16" s="6" t="n">
        <v>-678027</v>
      </c>
      <c r="C16" s="6" t="n">
        <v>0</v>
      </c>
    </row>
    <row r="17" spans="1:3">
      <c r="A17" s="4" t="s">
        <v>81</v>
      </c>
      <c r="B17" s="7" t="n">
        <v>-719272</v>
      </c>
      <c r="C17" s="7" t="n">
        <v>11814</v>
      </c>
    </row>
    <row r="18" spans="1:3">
      <c r="A18" s="4" t="s">
        <v>82</v>
      </c>
      <c r="B18" s="6" t="n">
        <v>-8756267</v>
      </c>
      <c r="C18" s="6" t="n">
        <v>-105049</v>
      </c>
    </row>
    <row r="19" spans="1:3">
      <c r="A19" s="4" t="s">
        <v>83</v>
      </c>
      <c r="B19" s="6" t="n">
        <v>0</v>
      </c>
      <c r="C19" s="6" t="n">
        <v>0</v>
      </c>
    </row>
    <row r="20" spans="1:3">
      <c r="A20" s="4" t="s">
        <v>84</v>
      </c>
      <c r="B20" s="7" t="n">
        <v>-8756267</v>
      </c>
      <c r="C20" s="7" t="n">
        <v>-105049</v>
      </c>
    </row>
    <row r="21" spans="1:3">
      <c r="A21" s="4" t="s">
        <v>85</v>
      </c>
      <c r="B21" s="8" t="n">
        <v>-0.8100000000000001</v>
      </c>
      <c r="C21" s="8" t="n">
        <v>-0.01</v>
      </c>
    </row>
    <row r="22" spans="1:3">
      <c r="A22" s="3" t="s">
        <v>86</v>
      </c>
    </row>
    <row r="23" spans="1:3">
      <c r="A23" s="4" t="s">
        <v>87</v>
      </c>
      <c r="B23" s="6" t="n">
        <v>10872526</v>
      </c>
      <c r="C23" s="6" t="n">
        <v>734814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204</v>
      </c>
    </row>
    <row r="4" spans="1:2">
      <c r="A4" s="4" t="s">
        <v>211</v>
      </c>
      <c r="B4" s="4" t="s">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204</v>
      </c>
    </row>
    <row r="4" spans="1:2">
      <c r="A4" s="4" t="s">
        <v>214</v>
      </c>
      <c r="B4" s="4" t="s">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204</v>
      </c>
    </row>
    <row r="4" spans="1:2">
      <c r="A4" s="4" t="s">
        <v>217</v>
      </c>
      <c r="B4"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204</v>
      </c>
    </row>
    <row r="4" spans="1:2">
      <c r="A4" s="4" t="s">
        <v>220</v>
      </c>
      <c r="B4" s="4" t="s">
        <v>2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21"/>
    <col customWidth="1" max="3" min="3" width="21"/>
  </cols>
  <sheetData>
    <row r="1" spans="1:3">
      <c r="A1" s="1" t="s">
        <v>88</v>
      </c>
      <c r="B1" s="2" t="s">
        <v>1</v>
      </c>
    </row>
    <row r="2" spans="1:3">
      <c r="B2" s="2" t="s">
        <v>89</v>
      </c>
      <c r="C2" s="2" t="s">
        <v>32</v>
      </c>
    </row>
    <row r="3" spans="1:3">
      <c r="A3" s="3" t="s">
        <v>90</v>
      </c>
    </row>
    <row r="4" spans="1:3">
      <c r="A4" s="4" t="s">
        <v>91</v>
      </c>
      <c r="B4" s="6" t="n">
        <v>-8756267</v>
      </c>
      <c r="C4" s="6" t="n">
        <v>-105049</v>
      </c>
    </row>
    <row r="5" spans="1:3">
      <c r="A5" s="4" t="s">
        <v>92</v>
      </c>
      <c r="B5" s="6" t="n">
        <v>-28269</v>
      </c>
      <c r="C5" s="6" t="n">
        <v>8932</v>
      </c>
    </row>
    <row r="6" spans="1:3">
      <c r="A6" s="4" t="s">
        <v>93</v>
      </c>
      <c r="B6" s="7" t="n">
        <v>-8784536</v>
      </c>
      <c r="C6" s="7" t="n">
        <v>-961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2"/>
    <col customWidth="1" max="2" min="2" width="20"/>
    <col customWidth="1" max="3" min="3" width="21"/>
    <col customWidth="1" max="4" min="4" width="27"/>
    <col customWidth="1" max="5" min="5" width="14"/>
    <col customWidth="1" max="6" min="6" width="27"/>
    <col customWidth="1" max="7" min="7" width="20"/>
    <col customWidth="1" max="8" min="8" width="28"/>
  </cols>
  <sheetData>
    <row r="1" spans="1:8">
      <c r="A1" s="1" t="s">
        <v>94</v>
      </c>
      <c r="B1" s="2" t="s">
        <v>95</v>
      </c>
      <c r="C1" s="2" t="s">
        <v>96</v>
      </c>
      <c r="D1" s="2" t="s">
        <v>97</v>
      </c>
      <c r="E1" s="2" t="s">
        <v>98</v>
      </c>
      <c r="F1" s="2" t="s">
        <v>99</v>
      </c>
      <c r="G1" s="2" t="s">
        <v>100</v>
      </c>
      <c r="H1" s="2" t="s">
        <v>101</v>
      </c>
    </row>
    <row r="2" spans="1:8">
      <c r="A2" s="4" t="s">
        <v>102</v>
      </c>
      <c r="B2" s="6" t="n">
        <v>7438141</v>
      </c>
      <c r="C2" s="6" t="n">
        <v>744</v>
      </c>
      <c r="D2" s="6" t="n">
        <v>-744</v>
      </c>
      <c r="E2" s="4" t="s">
        <v>103</v>
      </c>
      <c r="F2" s="4" t="s">
        <v>103</v>
      </c>
      <c r="G2" s="4" t="s">
        <v>103</v>
      </c>
      <c r="H2" s="4" t="s">
        <v>103</v>
      </c>
    </row>
    <row r="3" spans="1:8">
      <c r="A3" s="4" t="s">
        <v>104</v>
      </c>
      <c r="B3" s="4" t="s">
        <v>103</v>
      </c>
      <c r="C3" s="4" t="s">
        <v>103</v>
      </c>
      <c r="D3" s="4" t="s">
        <v>103</v>
      </c>
      <c r="E3" s="4" t="s">
        <v>103</v>
      </c>
      <c r="F3" s="4" t="s">
        <v>103</v>
      </c>
      <c r="G3" s="4" t="s">
        <v>103</v>
      </c>
      <c r="H3" s="4" t="s">
        <v>103</v>
      </c>
    </row>
    <row r="4" spans="1:8">
      <c r="A4" s="4" t="s">
        <v>105</v>
      </c>
      <c r="B4" s="4" t="s">
        <v>103</v>
      </c>
      <c r="C4" s="4" t="s">
        <v>103</v>
      </c>
      <c r="D4" s="4" t="s">
        <v>103</v>
      </c>
      <c r="E4" s="4" t="s">
        <v>103</v>
      </c>
      <c r="F4" s="4" t="s">
        <v>103</v>
      </c>
      <c r="G4" s="4" t="s">
        <v>103</v>
      </c>
      <c r="H4" s="4" t="s">
        <v>103</v>
      </c>
    </row>
    <row r="5" spans="1:8">
      <c r="A5" s="4" t="s">
        <v>106</v>
      </c>
      <c r="B5" s="4" t="s">
        <v>103</v>
      </c>
      <c r="C5" s="4" t="s">
        <v>103</v>
      </c>
      <c r="D5" s="4" t="s">
        <v>103</v>
      </c>
      <c r="E5" s="4" t="s">
        <v>103</v>
      </c>
      <c r="F5" s="4" t="s">
        <v>103</v>
      </c>
      <c r="G5" s="4" t="s">
        <v>103</v>
      </c>
      <c r="H5" s="4" t="s">
        <v>103</v>
      </c>
    </row>
    <row r="6" spans="1:8">
      <c r="A6" s="4" t="s">
        <v>107</v>
      </c>
      <c r="B6" s="4" t="s">
        <v>103</v>
      </c>
      <c r="C6" s="4" t="s">
        <v>103</v>
      </c>
      <c r="D6" s="4" t="s">
        <v>103</v>
      </c>
      <c r="E6" s="4" t="s">
        <v>103</v>
      </c>
      <c r="F6" s="4" t="s">
        <v>103</v>
      </c>
      <c r="G6" s="4" t="s">
        <v>103</v>
      </c>
      <c r="H6" s="4" t="s">
        <v>103</v>
      </c>
    </row>
    <row r="7" spans="1:8">
      <c r="A7" s="4" t="s">
        <v>108</v>
      </c>
      <c r="B7" s="4" t="s">
        <v>103</v>
      </c>
      <c r="C7" s="4" t="s">
        <v>103</v>
      </c>
      <c r="D7" s="4" t="s">
        <v>103</v>
      </c>
      <c r="E7" s="4" t="s">
        <v>103</v>
      </c>
      <c r="F7" s="4" t="s">
        <v>103</v>
      </c>
      <c r="G7" s="4" t="s">
        <v>103</v>
      </c>
      <c r="H7" s="4" t="s">
        <v>103</v>
      </c>
    </row>
    <row r="8" spans="1:8">
      <c r="A8" s="4" t="s">
        <v>109</v>
      </c>
      <c r="B8" s="4" t="s">
        <v>103</v>
      </c>
      <c r="C8" s="4" t="s">
        <v>103</v>
      </c>
      <c r="D8" s="4" t="s">
        <v>103</v>
      </c>
      <c r="E8" s="4" t="s">
        <v>103</v>
      </c>
      <c r="F8" s="4" t="s">
        <v>103</v>
      </c>
      <c r="G8" s="4" t="s">
        <v>103</v>
      </c>
      <c r="H8" s="4" t="s">
        <v>103</v>
      </c>
    </row>
    <row r="9" spans="1:8">
      <c r="A9" s="4" t="s">
        <v>110</v>
      </c>
      <c r="B9" s="4" t="s">
        <v>103</v>
      </c>
      <c r="C9" s="4" t="s">
        <v>103</v>
      </c>
      <c r="D9" s="4" t="s">
        <v>103</v>
      </c>
      <c r="E9" s="4" t="s">
        <v>103</v>
      </c>
      <c r="F9" s="6" t="n">
        <v>8932</v>
      </c>
      <c r="G9" s="4" t="s">
        <v>103</v>
      </c>
      <c r="H9" s="6" t="n">
        <v>8932</v>
      </c>
    </row>
    <row r="10" spans="1:8">
      <c r="A10" s="4" t="s">
        <v>111</v>
      </c>
      <c r="B10" s="4" t="s">
        <v>103</v>
      </c>
      <c r="C10" s="4" t="s">
        <v>103</v>
      </c>
      <c r="D10" s="4" t="s">
        <v>103</v>
      </c>
      <c r="E10" s="4" t="s">
        <v>103</v>
      </c>
      <c r="F10" s="4" t="s">
        <v>103</v>
      </c>
      <c r="G10" s="4" t="s">
        <v>103</v>
      </c>
      <c r="H10" s="4" t="s">
        <v>103</v>
      </c>
    </row>
    <row r="11" spans="1:8">
      <c r="A11" s="4" t="s">
        <v>112</v>
      </c>
      <c r="B11" s="4" t="s">
        <v>103</v>
      </c>
      <c r="C11" s="4" t="s">
        <v>103</v>
      </c>
      <c r="D11" s="4" t="s">
        <v>103</v>
      </c>
      <c r="E11" s="4" t="s">
        <v>103</v>
      </c>
      <c r="F11" s="4" t="s">
        <v>103</v>
      </c>
      <c r="G11" s="6" t="n">
        <v>-105049</v>
      </c>
      <c r="H11" s="6" t="n">
        <v>-105049</v>
      </c>
    </row>
    <row r="12" spans="1:8">
      <c r="A12" s="4" t="s">
        <v>113</v>
      </c>
      <c r="B12" s="6" t="n">
        <v>7438141</v>
      </c>
      <c r="C12" s="6" t="n">
        <v>744</v>
      </c>
      <c r="D12" s="6" t="n">
        <v>-744</v>
      </c>
      <c r="E12" s="4" t="s">
        <v>103</v>
      </c>
      <c r="F12" s="6" t="n">
        <v>8932</v>
      </c>
      <c r="G12" s="6" t="n">
        <v>-105049</v>
      </c>
      <c r="H12" s="6" t="n">
        <v>-96117</v>
      </c>
    </row>
    <row r="13" spans="1:8">
      <c r="A13" s="4" t="s">
        <v>104</v>
      </c>
      <c r="B13" s="6" t="n">
        <v>1252500</v>
      </c>
      <c r="C13" s="6" t="n">
        <v>125</v>
      </c>
      <c r="D13" s="6" t="n">
        <v>459875</v>
      </c>
      <c r="E13" s="6" t="n">
        <v>-80000</v>
      </c>
      <c r="F13" s="4" t="s">
        <v>103</v>
      </c>
      <c r="G13" s="4" t="s">
        <v>103</v>
      </c>
      <c r="H13" s="6" t="n">
        <v>380000</v>
      </c>
    </row>
    <row r="14" spans="1:8">
      <c r="A14" s="4" t="s">
        <v>105</v>
      </c>
      <c r="B14" s="6" t="n">
        <v>274719</v>
      </c>
      <c r="C14" s="6" t="n">
        <v>27</v>
      </c>
      <c r="D14" s="6" t="n">
        <v>769686</v>
      </c>
      <c r="E14" s="4" t="s">
        <v>103</v>
      </c>
      <c r="F14" s="4" t="s">
        <v>103</v>
      </c>
      <c r="G14" s="4" t="s">
        <v>103</v>
      </c>
      <c r="H14" s="6" t="n">
        <v>769713</v>
      </c>
    </row>
    <row r="15" spans="1:8">
      <c r="A15" s="4" t="s">
        <v>106</v>
      </c>
      <c r="B15" s="6" t="n">
        <v>885984</v>
      </c>
      <c r="C15" s="6" t="n">
        <v>88</v>
      </c>
      <c r="D15" s="6" t="n">
        <v>885896</v>
      </c>
      <c r="E15" s="4" t="s">
        <v>103</v>
      </c>
      <c r="F15" s="4" t="s">
        <v>103</v>
      </c>
      <c r="G15" s="4" t="s">
        <v>103</v>
      </c>
      <c r="H15" s="6" t="n">
        <v>885984</v>
      </c>
    </row>
    <row r="16" spans="1:8">
      <c r="A16" s="4" t="s">
        <v>107</v>
      </c>
      <c r="B16" s="4" t="s">
        <v>103</v>
      </c>
      <c r="C16" s="4" t="s">
        <v>103</v>
      </c>
      <c r="D16" s="6" t="n">
        <v>5343088</v>
      </c>
      <c r="E16" s="4" t="s">
        <v>103</v>
      </c>
      <c r="F16" s="4" t="s">
        <v>103</v>
      </c>
      <c r="G16" s="4" t="s">
        <v>103</v>
      </c>
      <c r="H16" s="6" t="n">
        <v>5343088</v>
      </c>
    </row>
    <row r="17" spans="1:8">
      <c r="A17" s="4" t="s">
        <v>108</v>
      </c>
      <c r="B17" s="4" t="s">
        <v>103</v>
      </c>
      <c r="C17" s="4" t="s">
        <v>103</v>
      </c>
      <c r="D17" s="6" t="n">
        <v>397547</v>
      </c>
      <c r="E17" s="4" t="s">
        <v>103</v>
      </c>
      <c r="F17" s="4" t="s">
        <v>103</v>
      </c>
      <c r="G17" s="4" t="s">
        <v>103</v>
      </c>
      <c r="H17" s="6" t="n">
        <v>397547</v>
      </c>
    </row>
    <row r="18" spans="1:8">
      <c r="A18" s="4" t="s">
        <v>109</v>
      </c>
      <c r="B18" s="6" t="n">
        <v>5474545</v>
      </c>
      <c r="C18" s="6" t="n">
        <v>547</v>
      </c>
      <c r="D18" s="6" t="n">
        <v>876833</v>
      </c>
      <c r="E18" s="6" t="n">
        <v>80000</v>
      </c>
      <c r="F18" s="4" t="s">
        <v>103</v>
      </c>
      <c r="G18" s="4" t="s">
        <v>103</v>
      </c>
      <c r="H18" s="6" t="n">
        <v>957380</v>
      </c>
    </row>
    <row r="19" spans="1:8">
      <c r="A19" s="4" t="s">
        <v>110</v>
      </c>
      <c r="B19" s="4" t="s">
        <v>103</v>
      </c>
      <c r="C19" s="4" t="s">
        <v>103</v>
      </c>
      <c r="D19" s="4" t="s">
        <v>103</v>
      </c>
      <c r="E19" s="4" t="s">
        <v>103</v>
      </c>
      <c r="F19" s="6" t="n">
        <v>-28269</v>
      </c>
      <c r="G19" s="4" t="s">
        <v>103</v>
      </c>
      <c r="H19" s="6" t="n">
        <v>-28269</v>
      </c>
    </row>
    <row r="20" spans="1:8">
      <c r="A20" s="4" t="s">
        <v>111</v>
      </c>
      <c r="B20" s="4" t="s">
        <v>103</v>
      </c>
      <c r="C20" s="4" t="s">
        <v>103</v>
      </c>
      <c r="D20" s="6" t="n">
        <v>20532</v>
      </c>
      <c r="E20" s="4" t="s">
        <v>103</v>
      </c>
      <c r="F20" s="4" t="s">
        <v>103</v>
      </c>
      <c r="G20" s="4" t="s">
        <v>103</v>
      </c>
      <c r="H20" s="6" t="n">
        <v>20532</v>
      </c>
    </row>
    <row r="21" spans="1:8">
      <c r="A21" s="4" t="s">
        <v>112</v>
      </c>
      <c r="B21" s="4" t="s">
        <v>103</v>
      </c>
      <c r="C21" s="4" t="s">
        <v>103</v>
      </c>
      <c r="D21" s="4" t="s">
        <v>103</v>
      </c>
      <c r="E21" s="4" t="s">
        <v>103</v>
      </c>
      <c r="F21" s="4" t="s">
        <v>103</v>
      </c>
      <c r="G21" s="6" t="n">
        <v>-8756267</v>
      </c>
      <c r="H21" s="6" t="n">
        <v>-8756267</v>
      </c>
    </row>
    <row r="22" spans="1:8">
      <c r="A22" s="4" t="s">
        <v>114</v>
      </c>
      <c r="B22" s="6" t="n">
        <v>15325889</v>
      </c>
      <c r="C22" s="6" t="n">
        <v>1533</v>
      </c>
      <c r="D22" s="6" t="n">
        <v>8752711</v>
      </c>
      <c r="E22" s="4" t="s">
        <v>103</v>
      </c>
      <c r="F22" s="6" t="n">
        <v>-19337</v>
      </c>
      <c r="G22" s="6" t="n">
        <v>-8861316</v>
      </c>
      <c r="H22" s="6" t="n">
        <v>-1264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21"/>
    <col customWidth="1" max="3" min="3" width="21"/>
  </cols>
  <sheetData>
    <row r="1" spans="1:3">
      <c r="A1" s="1" t="s">
        <v>115</v>
      </c>
      <c r="B1" s="2" t="s">
        <v>1</v>
      </c>
    </row>
    <row r="2" spans="1:3">
      <c r="B2" s="2" t="s">
        <v>89</v>
      </c>
      <c r="C2" s="2" t="s">
        <v>32</v>
      </c>
    </row>
    <row r="3" spans="1:3">
      <c r="A3" s="3" t="s">
        <v>116</v>
      </c>
    </row>
    <row r="4" spans="1:3">
      <c r="A4" s="4" t="s">
        <v>91</v>
      </c>
      <c r="B4" s="6" t="n">
        <v>-8756267</v>
      </c>
      <c r="C4" s="6" t="n">
        <v>-105049</v>
      </c>
    </row>
    <row r="5" spans="1:3">
      <c r="A5" s="4" t="s">
        <v>75</v>
      </c>
      <c r="B5" s="6" t="n">
        <v>6494</v>
      </c>
      <c r="C5" s="6" t="n">
        <v>66</v>
      </c>
    </row>
    <row r="6" spans="1:3">
      <c r="A6" s="4" t="s">
        <v>117</v>
      </c>
      <c r="B6" s="7" t="n">
        <v>9555</v>
      </c>
      <c r="C6" s="7" t="n">
        <v>3592</v>
      </c>
    </row>
    <row r="7" spans="1:3">
      <c r="A7" s="4" t="s">
        <v>118</v>
      </c>
      <c r="B7" s="6" t="n">
        <v>0</v>
      </c>
      <c r="C7" s="6" t="n">
        <v>7385</v>
      </c>
    </row>
    <row r="8" spans="1:3">
      <c r="A8" s="4" t="s">
        <v>119</v>
      </c>
      <c r="B8" s="6" t="n">
        <v>885984</v>
      </c>
      <c r="C8" s="6" t="n">
        <v>0</v>
      </c>
    </row>
    <row r="9" spans="1:3">
      <c r="A9" s="4" t="s">
        <v>120</v>
      </c>
      <c r="B9" s="6" t="n">
        <v>5343088</v>
      </c>
      <c r="C9" s="6" t="n">
        <v>0</v>
      </c>
    </row>
    <row r="10" spans="1:3">
      <c r="A10" s="4" t="s">
        <v>80</v>
      </c>
      <c r="B10" s="6" t="n">
        <v>678027</v>
      </c>
      <c r="C10" s="6" t="n">
        <v>0</v>
      </c>
    </row>
    <row r="11" spans="1:3">
      <c r="A11" s="4" t="s">
        <v>121</v>
      </c>
      <c r="B11" s="7" t="n">
        <v>397547</v>
      </c>
      <c r="C11" s="7" t="n">
        <v>0</v>
      </c>
    </row>
    <row r="12" spans="1:3">
      <c r="A12" s="3" t="s">
        <v>122</v>
      </c>
    </row>
    <row r="13" spans="1:3">
      <c r="A13" s="4" t="s">
        <v>123</v>
      </c>
      <c r="B13" s="6" t="n">
        <v>109176</v>
      </c>
      <c r="C13" s="6" t="n">
        <v>4590</v>
      </c>
    </row>
    <row r="14" spans="1:3">
      <c r="A14" s="4" t="s">
        <v>124</v>
      </c>
      <c r="B14" s="7" t="n">
        <v>-260</v>
      </c>
      <c r="C14" s="7" t="n">
        <v>4439</v>
      </c>
    </row>
    <row r="15" spans="1:3">
      <c r="A15" s="4" t="s">
        <v>125</v>
      </c>
      <c r="B15" s="6" t="n">
        <v>24913</v>
      </c>
      <c r="C15" s="6" t="n">
        <v>0</v>
      </c>
    </row>
    <row r="16" spans="1:3">
      <c r="A16" s="4" t="s">
        <v>126</v>
      </c>
      <c r="B16" s="6" t="n">
        <v>18999</v>
      </c>
      <c r="C16" s="6" t="n">
        <v>-18999</v>
      </c>
    </row>
    <row r="17" spans="1:3">
      <c r="A17" s="4" t="s">
        <v>127</v>
      </c>
      <c r="B17" s="7" t="n">
        <v>-19079</v>
      </c>
      <c r="C17" s="7" t="n">
        <v>-6718</v>
      </c>
    </row>
    <row r="18" spans="1:3">
      <c r="A18" s="4" t="s">
        <v>128</v>
      </c>
      <c r="B18" s="7" t="n">
        <v>-1301823</v>
      </c>
      <c r="C18" s="7" t="n">
        <v>-110694</v>
      </c>
    </row>
    <row r="19" spans="1:3">
      <c r="A19" s="3" t="s">
        <v>129</v>
      </c>
    </row>
    <row r="20" spans="1:3">
      <c r="A20" s="4" t="s">
        <v>130</v>
      </c>
      <c r="B20" s="6" t="n">
        <v>-26002</v>
      </c>
      <c r="C20" s="6" t="n">
        <v>-1456</v>
      </c>
    </row>
    <row r="21" spans="1:3">
      <c r="A21" s="4" t="s">
        <v>109</v>
      </c>
      <c r="B21" s="6" t="n">
        <v>467380</v>
      </c>
      <c r="C21" s="6" t="n">
        <v>0</v>
      </c>
    </row>
    <row r="22" spans="1:3">
      <c r="A22" s="4" t="s">
        <v>131</v>
      </c>
      <c r="B22" s="7" t="n">
        <v>441378</v>
      </c>
      <c r="C22" s="7" t="n">
        <v>-1456</v>
      </c>
    </row>
    <row r="23" spans="1:3">
      <c r="A23" s="3" t="s">
        <v>132</v>
      </c>
    </row>
    <row r="24" spans="1:3">
      <c r="A24" s="4" t="s">
        <v>133</v>
      </c>
      <c r="B24" s="6" t="n">
        <v>380000</v>
      </c>
      <c r="C24" s="6" t="n">
        <v>0</v>
      </c>
    </row>
    <row r="25" spans="1:3">
      <c r="A25" s="4" t="s">
        <v>134</v>
      </c>
      <c r="B25" s="6" t="n">
        <v>609974</v>
      </c>
      <c r="C25" s="6" t="n">
        <v>117629</v>
      </c>
    </row>
    <row r="26" spans="1:3">
      <c r="A26" s="4" t="s">
        <v>135</v>
      </c>
      <c r="B26" s="7" t="n">
        <v>989974</v>
      </c>
      <c r="C26" s="7" t="n">
        <v>117629</v>
      </c>
    </row>
    <row r="27" spans="1:3">
      <c r="A27" s="4" t="s">
        <v>136</v>
      </c>
      <c r="B27" s="6" t="n">
        <v>-28269</v>
      </c>
      <c r="C27" s="6" t="n">
        <v>8932</v>
      </c>
    </row>
    <row r="28" spans="1:3">
      <c r="A28" s="4" t="s">
        <v>137</v>
      </c>
      <c r="B28" s="7" t="n">
        <v>101038</v>
      </c>
      <c r="C28" s="7" t="n">
        <v>14411</v>
      </c>
    </row>
    <row r="29" spans="1:3">
      <c r="A29" s="4" t="s">
        <v>138</v>
      </c>
      <c r="B29" s="6" t="n">
        <v>14411</v>
      </c>
      <c r="C29" s="6" t="n">
        <v>0</v>
      </c>
    </row>
    <row r="30" spans="1:3">
      <c r="A30" s="4" t="s">
        <v>139</v>
      </c>
      <c r="B30" s="6" t="n">
        <v>115449</v>
      </c>
      <c r="C30" s="6" t="n">
        <v>14411</v>
      </c>
    </row>
    <row r="31" spans="1:3">
      <c r="A31" s="3" t="s">
        <v>140</v>
      </c>
    </row>
    <row r="32" spans="1:3">
      <c r="A32" s="4" t="s">
        <v>141</v>
      </c>
      <c r="B32" s="6" t="n">
        <v>547</v>
      </c>
      <c r="C32" s="6" t="n">
        <v>0</v>
      </c>
    </row>
    <row r="33" spans="1:3">
      <c r="A33" s="4" t="s">
        <v>142</v>
      </c>
      <c r="B33" s="6" t="n">
        <v>91687</v>
      </c>
      <c r="C33" s="6" t="n">
        <v>0</v>
      </c>
    </row>
    <row r="34" spans="1:3">
      <c r="A34" s="4" t="s">
        <v>143</v>
      </c>
      <c r="B34" s="6" t="n">
        <v>0</v>
      </c>
      <c r="C34" s="6" t="n">
        <v>297</v>
      </c>
    </row>
    <row r="35" spans="1:3">
      <c r="A35" s="4" t="s">
        <v>144</v>
      </c>
      <c r="B35" s="6" t="n">
        <v>0</v>
      </c>
      <c r="C35" s="6" t="n">
        <v>13147</v>
      </c>
    </row>
    <row r="36" spans="1:3">
      <c r="A36" s="4" t="s">
        <v>145</v>
      </c>
      <c r="B36" s="6" t="n">
        <v>20532</v>
      </c>
      <c r="C3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1</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Emerald Medical Applications Co</vt:lpstr>
      <vt:lpstr>Emerald Medical Applications C3</vt:lpstr>
      <vt:lpstr>Emerald Medical Applications C4</vt:lpstr>
      <vt:lpstr>Emerald Medical Applications C5</vt:lpstr>
      <vt:lpstr>Emerald Medical Applications C6</vt:lpstr>
      <vt:lpstr>Note 1. The Company and Signifi</vt:lpstr>
      <vt:lpstr>Note 2. Going Concern.</vt:lpstr>
      <vt:lpstr>Note 3. Stockholders' Equity.</vt:lpstr>
      <vt:lpstr>Note 4. Related Party Transacti</vt:lpstr>
      <vt:lpstr>Note 5. Employee Payable.</vt:lpstr>
      <vt:lpstr>Note 6. Notes Payable.</vt:lpstr>
      <vt:lpstr>Note 7. Derivative Liabilities </vt:lpstr>
      <vt:lpstr>Note 8. Other Receivables.</vt:lpstr>
      <vt:lpstr>Note 9. Accounts Payable and Ac</vt:lpstr>
      <vt:lpstr>Note 10. Litigation Accruals.</vt:lpstr>
      <vt:lpstr>Note 11. Income Taxes.</vt:lpstr>
      <vt:lpstr>Note 12. Subsequent Events.</vt:lpstr>
      <vt:lpstr>Note 1. The Company and Signi19</vt:lpstr>
      <vt:lpstr>Note 1. The Company and Signi20</vt:lpstr>
      <vt:lpstr>Note 1. The Company and Signi21</vt:lpstr>
      <vt:lpstr>Note 1. The Company and Signi22</vt:lpstr>
      <vt:lpstr>Note 1. The Company and Signi23</vt:lpstr>
      <vt:lpstr>Note 1. The Company and Signi24</vt:lpstr>
      <vt:lpstr>Note 1. The Company and Signi25</vt:lpstr>
      <vt:lpstr>Note 1. The Company and Signi26</vt:lpstr>
      <vt:lpstr>Note 1. The Company and Signi27</vt:lpstr>
      <vt:lpstr>Note 1. The Company and Signi28</vt:lpstr>
      <vt:lpstr>Note 1. The Company and Signi29</vt:lpstr>
      <vt:lpstr>Note 1. The Company and Signi30</vt:lpstr>
      <vt:lpstr>Note 1. The Company and Signi31</vt:lpstr>
      <vt:lpstr>Note 4. Related Party Transac32</vt:lpstr>
      <vt:lpstr>Note 7. Derivative Liabilitie33</vt:lpstr>
      <vt:lpstr>Note 11. Income Taxes._ Schedu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1T16:11:00Z</dcterms:created>
  <dcterms:modified xmlns:dcterms="http://purl.org/dc/terms/" xmlns:xsi="http://www.w3.org/2001/XMLSchema-instance" xsi:type="dcterms:W3CDTF">2016-03-31T16:11:00Z</dcterms:modified>
  <dc:title xmlns:dc="http://purl.org/dc/elements/1.1/">Untitled</dc:title>
  <dc:description xmlns:dc="http://purl.org/dc/elements/1.1/"/>
  <dc:subject xmlns:dc="http://purl.org/dc/elements/1.1/"/>
  <cp:keywords/>
  <cp:category/>
</cp:coreProperties>
</file>